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MN HEALTHCARE SERVICES INC</t>
        </is>
      </c>
    </row>
    <row r="6">
      <c r="A6" s="4" t="inlineStr">
        <is>
          <t>Entity Central Index Key</t>
        </is>
      </c>
      <c r="B6" s="4" t="inlineStr">
        <is>
          <t>000114275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urities and Exchange Commission
pursuant to the Dodd-Frank Wall Street Reform and Consumer Protection Act of 2010, we provide the following disclosure regarding
executive compensation for our principal executive officers (“PEOs”) and Non-PEO NEOs and Company performance for
the fiscal years listed below. The Compensation Committee did not consider the pay versus performance disclosure below in making
its pay decisions for any of the years shown.
Summary Compensation Summary Compensation Average Average Value
of Initial 4 Pre-Bonus
Year Compensation Table Total for Susan Salka 1 ($) Actually Paid 1,2,3 Compensation 1 Actually 1,2,3 Table Total 1 Actually Paid 1,2,3
TSR Peer Net
Adjusted 5
(a) (b) (c) (b) (c) (d) (e) (f) (g) (h) (i)
2022 8,468,824 7,987,377 3,305,296 2,823,763 2,904,018 3,534,932 165.01 118.22 444 868
2021 9,472,551 22,502,459 — — 2,972,826 3,451,653 196.32 147.19 327 660
2020 6,025,299 8,091,337 — — 1,874,937 1,760,065 109.53 133.81 71 335</t>
        </is>
      </c>
      <c r="C4" s="4" t="inlineStr">
        <is>
          <t xml:space="preserve"> </t>
        </is>
      </c>
      <c r="D4" s="4" t="inlineStr">
        <is>
          <t xml:space="preserve"> </t>
        </is>
      </c>
    </row>
    <row r="5">
      <c r="A5" s="4" t="inlineStr">
        <is>
          <t>Company Selected Measure Name</t>
        </is>
      </c>
      <c r="B5" s="4" t="inlineStr">
        <is>
          <t>Pre-Bonus Adjusted EBITDA</t>
        </is>
      </c>
      <c r="C5" s="4" t="inlineStr">
        <is>
          <t xml:space="preserve"> </t>
        </is>
      </c>
      <c r="D5" s="4" t="inlineStr">
        <is>
          <t xml:space="preserve"> </t>
        </is>
      </c>
    </row>
    <row r="6">
      <c r="A6" s="4" t="inlineStr">
        <is>
          <t>Named Executive Officers, Footnote [Text Block]</t>
        </is>
      </c>
      <c r="B6" s="4" t="inlineStr">
        <is>
          <t xml:space="preserve">(1) Susan Salka Cary Grace
2020 2021 2022
Brian M. Scott Brian M. Scott Jeffrey R. Knudson
Ralph S. Henderson Christopher S. Schwartz Mark Hagan
Mark Hagan Jeffrey R. Knudson Denise Jackson
Denise Jackson Mark Hagan
Denise Jackson </t>
        </is>
      </c>
      <c r="C6" s="4" t="inlineStr">
        <is>
          <t xml:space="preserve"> </t>
        </is>
      </c>
      <c r="D6" s="4" t="inlineStr">
        <is>
          <t xml:space="preserve"> </t>
        </is>
      </c>
    </row>
    <row r="7">
      <c r="A7" s="4" t="inlineStr">
        <is>
          <t>Peer Group Issuers, Footnote [Text Block]</t>
        </is>
      </c>
      <c r="B7" s="4" t="inlineStr">
        <is>
          <t>The Peer Group TSR set forth in this table utilizes the S&amp;amp;P Health Care Services Select Industry
    Index (“S&amp;amp;P Health Care Services Select Industr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amp;P Health Care Services Select Industry Inde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Susan Salka ($) Exclusion of Stock Awards for Susan Salka ($) Inclusion of Equity Values for Susan Salka ($) Compensation Actually Paid to Susan Salka ($)
2022 8,468,824 (4,447,137) 3,965,690 7,987,377
2021 9,472,551 (5,643,694) 18,673,602 22,502,459
2020 6,025,299 (3,632,452) 5,698,490 8,091,337
Year Summary Compensation Table Total for Cary Grace ($) Exclusion of Stock Awards for Cary Grace ($) Inclusion of Equity Values for Cary Grace ($) Compensation Actually Paid to Cary Grace ($)
2022 3,305,296 (2,999,903) 2,518,370 2,823,763
2021 — — — —
2020 — — — —
Year Average Summary Compensation Table Total for Non-PEO NEOs ($) Average Exclusion of Stock Awards for Non-PEO NEOs ($) Average Inclusion of Equity Values for Non-PEO NEOs ($) Average Compensation Actually Paid to Non-PEO NEOs ($)
2022 2,904,018 (1,296,924) 1,927,838 3,534,932
2021 2,972,826 (2,012,241) 2,491,068 3,451,653
2020 1,874,937 (900,110) 785,238 1,760,065 The amounts in the Inclusion of Equity Values in the tables above are
derived from the amounts set forth in the following tables:
Year Year-End Fair Value of Equity Awards Granted During Year That Remained Unvested as of Last Day of Year for Susan Salka ($) Change in Fair Value from Last Day of Prior Year to Last Day of Year of Unvested Equity Awards for Susan Salka ($) Vesting-Date Fair Value of Equity Awards Granted During Year that Vested During Year for Susan Salka ($) Change in Fair Value from Last Day of Prior Year to Vesting Date of Unvested Equity Awards that Vested During Year for Susan Salka ($) Fair Value at Last Day of Prior Year of Equity Awards Forfeited During Year for Susan Salka ($) Value of Dividends or Other Earnings Paid on Equity Awards Not Otherwise Included for Susan Salka ($) Total - Inclusion of Equity Values for Susan Salka ($)
2022 5,424,177 (961,985) — (496,502) — — 3,965,690
2021 8,521,434 9,159,676 — 992,492 — — 18,673,602
2020 4,013,649 1,508,995 — 175,846 — — 5,698,490
Year Year-End Fair Value of Equity Awards Granted During Year That Remained Unvested as of Last Day of Year for Cary Grace ($) Change in Fair Value from Last Day of Prior Year to Last Day of Year of Unvested Equity Awards for Cary Grace ($) Vesting-Date Fair Value of Equity Awards Granted During Year that Vested During Year for Cary Grace ($) Change in Fair Value from Last Day of Prior Year to Vesting Date of Unvested Equity Awards that Vested During Year for Cary Grace ($) Fair Value at Last Day of Prior Year of Equity Awards Forfeited During Year for Cary Grace ($) Value of Dividends or Other Earnings Paid on Equity Awards Not Otherwise Included for Cary Grace ($) Total - Inclusion of Equity Values for Cary Grace ($)
2022 2,518,370 — — — — — 2,518,370
2021 — — — — — — —
2020 — — — — — — —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1,581,852 (69,081) — 415,067 0 — 1,927,838
2021 1,966,827 832,469 — 37,890 (346,117) — 2,491,068
2020 729,754 327,207 — (24,011) (247,712) — 785,238</t>
        </is>
      </c>
      <c r="C8" s="4" t="inlineStr">
        <is>
          <t xml:space="preserve"> </t>
        </is>
      </c>
      <c r="D8" s="4" t="inlineStr">
        <is>
          <t xml:space="preserve"> </t>
        </is>
      </c>
    </row>
    <row r="9">
      <c r="A9" s="4" t="inlineStr">
        <is>
          <t>Non-PEO NEO Average Total Compensation Amount</t>
        </is>
      </c>
      <c r="B9" s="5" t="n">
        <v>2904018</v>
      </c>
      <c r="C9" s="5" t="n">
        <v>2972826</v>
      </c>
      <c r="D9" s="5" t="n">
        <v>1874937</v>
      </c>
    </row>
    <row r="10">
      <c r="A10" s="4" t="inlineStr">
        <is>
          <t>Non-PEO NEO Average Compensation Actually Paid Amount</t>
        </is>
      </c>
      <c r="B10" s="5" t="n">
        <v>3534932</v>
      </c>
      <c r="C10" s="6" t="n">
        <v>3451653</v>
      </c>
      <c r="D10" s="6" t="n">
        <v>1760065</v>
      </c>
    </row>
    <row r="11">
      <c r="A11" s="4" t="inlineStr">
        <is>
          <t>Adjustment to Non-PEO NEO Compensation Footnote [Text Block]</t>
        </is>
      </c>
      <c r="B11" s="4" t="inlineStr">
        <is>
          <t>(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Susan Salka ($) Exclusion of Stock Awards for Susan Salka ($) Inclusion of Equity Values for Susan Salka ($) Compensation Actually Paid to Susan Salka ($)
2022 8,468,824 (4,447,137) 3,965,690 7,987,377
2021 9,472,551 (5,643,694) 18,673,602 22,502,459
2020 6,025,299 (3,632,452) 5,698,490 8,091,337
Year Summary Compensation Table Total for Cary Grace ($) Exclusion of Stock Awards for Cary Grace ($) Inclusion of Equity Values for Cary Grace ($) Compensation Actually Paid to Cary Grace ($)
2022 3,305,296 (2,999,903) 2,518,370 2,823,763
2021 — — — —
2020 — — — —
Year Average Summary Compensation Table Total for Non-PEO NEOs ($) Average Exclusion of Stock Awards for Non-PEO NEOs ($) Average Inclusion of Equity Values for Non-PEO NEOs ($) Average Compensation Actually Paid to Non-PEO NEOs ($)
2022 2,904,018 (1,296,924) 1,927,838 3,534,932
2021 2,972,826 (2,012,241) 2,491,068 3,451,653
2020 1,874,937 (900,110) 785,238 1,760,065 The amounts in the Inclusion of Equity Values in the tables above are
derived from the amounts set forth in the following tables:
Year Year-End Fair Value of Equity Awards Granted During Year That Remained Unvested as of Last Day of Year for Susan Salka ($) Change in Fair Value from Last Day of Prior Year to Last Day of Year of Unvested Equity Awards for Susan Salka ($) Vesting-Date Fair Value of Equity Awards Granted During Year that Vested During Year for Susan Salka ($) Change in Fair Value from Last Day of Prior Year to Vesting Date of Unvested Equity Awards that Vested During Year for Susan Salka ($) Fair Value at Last Day of Prior Year of Equity Awards Forfeited During Year for Susan Salka ($) Value of Dividends or Other Earnings Paid on Equity Awards Not Otherwise Included for Susan Salka ($) Total - Inclusion of Equity Values for Susan Salka ($)
2022 5,424,177 (961,985) — (496,502) — — 3,965,690
2021 8,521,434 9,159,676 — 992,492 — — 18,673,602
2020 4,013,649 1,508,995 — 175,846 — — 5,698,490
Year Year-End Fair Value of Equity Awards Granted During Year That Remained Unvested as of Last Day of Year for Cary Grace ($) Change in Fair Value from Last Day of Prior Year to Last Day of Year of Unvested Equity Awards for Cary Grace ($) Vesting-Date Fair Value of Equity Awards Granted During Year that Vested During Year for Cary Grace ($) Change in Fair Value from Last Day of Prior Year to Vesting Date of Unvested Equity Awards that Vested During Year for Cary Grace ($) Fair Value at Last Day of Prior Year of Equity Awards Forfeited During Year for Cary Grace ($) Value of Dividends or Other Earnings Paid on Equity Awards Not Otherwise Included for Cary Grace ($) Total - Inclusion of Equity Values for Cary Grace ($)
2022 2,518,370 — — — — — 2,518,370
2021 — — — — — — —
2020 — — — — — — —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1,581,852 (69,081) — 415,067 0 — 1,927,838
2021 1,966,827 832,469 — 37,890 (346,117) — 2,491,068
2020 729,754 327,207 — (24,011) (247,712) — 785,238</t>
        </is>
      </c>
      <c r="C11" s="4" t="inlineStr">
        <is>
          <t xml:space="preserve"> </t>
        </is>
      </c>
      <c r="D11" s="4" t="inlineStr">
        <is>
          <t xml:space="preserve"> </t>
        </is>
      </c>
    </row>
    <row r="12">
      <c r="A12" s="4" t="inlineStr">
        <is>
          <t>Compensation Actually Paid vs. Total Shareholder Return [Text Block]</t>
        </is>
      </c>
      <c r="B12" s="4" t="inlineStr">
        <is>
          <t xml:space="preserve">Description of 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
* The Company TSR summarized above is indexed to an initial $100 investment </t>
        </is>
      </c>
      <c r="C12" s="4" t="inlineStr">
        <is>
          <t xml:space="preserve"> </t>
        </is>
      </c>
      <c r="D12" s="4" t="inlineStr">
        <is>
          <t xml:space="preserve"> </t>
        </is>
      </c>
    </row>
    <row r="13">
      <c r="A13" s="4" t="inlineStr">
        <is>
          <t>Compensation Actually Paid vs. Net Income [Text Block]</t>
        </is>
      </c>
      <c r="B13" s="4" t="inlineStr">
        <is>
          <t>Description of Relationship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 xml:space="preserve">Description of Relationship Between PEO and Other NEO Compensation
Actually Paid and Pre-Bonus Adjusted EBITDA The following chart sets forth the relationship between Compensation Actually
Paid to our PEOs, the average of Compensation Actually Paid to our other NEOs, and our Pre-Bonus Adjusted EBITDA during the three
most recently completed fiscal years. </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S&amp;P Health Care Services Select Industry Index over the same period. COMPARISON OF CUMULATIVE TSR OF AMN HEALTHCARE
SERVICES INC. AND S&amp;P HEALTH CARE SERVICES SELECT INDUSTRY
INDEX (FYE 2019 = $100)
* The Company TSR summarized above is indexed to
an initial $100 investment</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table presents the financial
performance measures that the Company considers to have been the most important in linking Compensation Actually Paid to our PEOs
and other NEOs for 2022 to Company performance. The measures in this table are not ranked. Pre-Bonus Adjusted EBITDA Revenue Adjusted EBITDA Performance Relative TSR Absolute TSR</t>
        </is>
      </c>
      <c r="C16" s="4" t="inlineStr">
        <is>
          <t xml:space="preserve"> </t>
        </is>
      </c>
      <c r="D16" s="4" t="inlineStr">
        <is>
          <t xml:space="preserve"> </t>
        </is>
      </c>
    </row>
    <row r="17">
      <c r="A17" s="4" t="inlineStr">
        <is>
          <t>Total Shareholder Return Amount</t>
        </is>
      </c>
      <c r="B17" s="7" t="n">
        <v>165.01</v>
      </c>
      <c r="C17" s="8" t="n">
        <v>196.32</v>
      </c>
      <c r="D17" s="8" t="n">
        <v>109.53</v>
      </c>
    </row>
    <row r="18">
      <c r="A18" s="4" t="inlineStr">
        <is>
          <t>Peer Group Total Shareholder Return Amount</t>
        </is>
      </c>
      <c r="B18" s="8" t="n">
        <v>118.22</v>
      </c>
      <c r="C18" s="8" t="n">
        <v>147.19</v>
      </c>
      <c r="D18" s="8" t="n">
        <v>133.81</v>
      </c>
    </row>
    <row r="19">
      <c r="A19" s="4" t="inlineStr">
        <is>
          <t>Net Income (Loss)</t>
        </is>
      </c>
      <c r="B19" s="5" t="n">
        <v>444000000</v>
      </c>
      <c r="C19" s="5" t="n">
        <v>327000000</v>
      </c>
      <c r="D19" s="5" t="n">
        <v>71000000</v>
      </c>
    </row>
    <row r="20">
      <c r="A20" s="4" t="inlineStr">
        <is>
          <t>Company Selected Measure Amount</t>
        </is>
      </c>
      <c r="B20" s="6" t="n">
        <v>868000000</v>
      </c>
      <c r="C20" s="6" t="n">
        <v>660000000</v>
      </c>
      <c r="D20" s="6" t="n">
        <v>335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Pre-Bonus Adjusted EBITDA</t>
        </is>
      </c>
      <c r="C23" s="4" t="inlineStr">
        <is>
          <t xml:space="preserve"> </t>
        </is>
      </c>
      <c r="D23" s="4" t="inlineStr">
        <is>
          <t xml:space="preserve"> </t>
        </is>
      </c>
    </row>
    <row r="24">
      <c r="A24" s="4" t="inlineStr">
        <is>
          <t>Non-GAAP Measure Description [Text Block]</t>
        </is>
      </c>
      <c r="B24" s="4" t="inlineStr">
        <is>
          <t>We determined Pre-Bonus Adjusted EBITDA Exhibit 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 Performanc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bsolute TSR</t>
        </is>
      </c>
      <c r="C36" s="4" t="inlineStr">
        <is>
          <t xml:space="preserve"> </t>
        </is>
      </c>
      <c r="D36" s="4" t="inlineStr">
        <is>
          <t xml:space="preserve"> </t>
        </is>
      </c>
    </row>
    <row r="37">
      <c r="A37" s="4" t="inlineStr">
        <is>
          <t>Average Exclusion of Stock Awards [Member] | Non-PEO N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296924</v>
      </c>
      <c r="C39" s="5" t="n">
        <v>-2012241</v>
      </c>
      <c r="D39" s="5" t="n">
        <v>-900110</v>
      </c>
    </row>
    <row r="40">
      <c r="A40" s="4" t="inlineStr">
        <is>
          <t>Average Inclusion of Equity Values [Member] | Non-PEO N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927838</v>
      </c>
      <c r="C42" s="6" t="n">
        <v>2491068</v>
      </c>
      <c r="D42" s="6" t="n">
        <v>785238</v>
      </c>
    </row>
    <row r="43">
      <c r="A43" s="4" t="inlineStr">
        <is>
          <t>Average Year End Fair Value of Equity Awards Granted During Year Remained Unvested [Member] | Non-PEO N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81852</v>
      </c>
      <c r="C45" s="6" t="n">
        <v>1966827</v>
      </c>
      <c r="D45" s="6" t="n">
        <v>729754</v>
      </c>
    </row>
    <row r="46">
      <c r="A46" s="4" t="inlineStr">
        <is>
          <t>Average Change in Fair Value from Last Day of Prior Year to Last Day of Year of Unvested Equity Awards [Member] | Non-PEO N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9081</v>
      </c>
      <c r="C48" s="6" t="n">
        <v>832469</v>
      </c>
      <c r="D48" s="6" t="n">
        <v>327207</v>
      </c>
    </row>
    <row r="49">
      <c r="A49" s="4" t="inlineStr">
        <is>
          <t>Average Vesting Date Fair Value of Equity Awards Granted During Year Vested [Member] | 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Average Change in Fair Value From Last Day of Prior Year to Vesting Date of Unvested Equity Awards Vested [Member] | Non-PEO N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15067</v>
      </c>
      <c r="C54" s="6" t="n">
        <v>37890</v>
      </c>
      <c r="D54" s="6" t="n">
        <v>-24011</v>
      </c>
    </row>
    <row r="55">
      <c r="A55" s="4" t="inlineStr">
        <is>
          <t>Average Fair Value at Last Day of Prior Year of Equity Awards Forfeited [Member] | 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346117</v>
      </c>
      <c r="D57" s="6" t="n">
        <v>-247712</v>
      </c>
    </row>
    <row r="58">
      <c r="A58" s="4" t="inlineStr">
        <is>
          <t>Average Value of Dividends or Other Earnings Paid on Equity Awards [Member] | 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Susan Salka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PEO Total Compensation Amount</t>
        </is>
      </c>
      <c r="B63" s="6" t="n">
        <v>8468824</v>
      </c>
      <c r="C63" s="6" t="n">
        <v>9472551</v>
      </c>
      <c r="D63" s="6" t="n">
        <v>6025299</v>
      </c>
    </row>
    <row r="64">
      <c r="A64" s="4" t="inlineStr">
        <is>
          <t>PEO Actually Paid Compensation Amount</t>
        </is>
      </c>
      <c r="B64" s="5" t="n">
        <v>7987377</v>
      </c>
      <c r="C64" s="5" t="n">
        <v>22502459</v>
      </c>
      <c r="D64" s="5" t="n">
        <v>8091337</v>
      </c>
    </row>
    <row r="65">
      <c r="A65" s="4" t="inlineStr">
        <is>
          <t>PEO Name</t>
        </is>
      </c>
      <c r="B65" s="4" t="inlineStr">
        <is>
          <t>Susan Salka</t>
        </is>
      </c>
      <c r="C65" s="4" t="inlineStr">
        <is>
          <t>Susan Salka</t>
        </is>
      </c>
      <c r="D65" s="4" t="inlineStr">
        <is>
          <t>Susan Salka</t>
        </is>
      </c>
    </row>
    <row r="66">
      <c r="A66" s="4" t="inlineStr">
        <is>
          <t>Susan Salka [Member] | Exclusion of Stock Awards [Member] | P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4447137</v>
      </c>
      <c r="C68" s="5" t="n">
        <v>-5643694</v>
      </c>
      <c r="D68" s="5" t="n">
        <v>-3632452</v>
      </c>
    </row>
    <row r="69">
      <c r="A69" s="4" t="inlineStr">
        <is>
          <t>Susan Salka [Member] | Inclusion of Equity Values [Member] | P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65690</v>
      </c>
      <c r="C71" s="6" t="n">
        <v>18673602</v>
      </c>
      <c r="D71" s="6" t="n">
        <v>5698490</v>
      </c>
    </row>
    <row r="72">
      <c r="A72" s="4" t="inlineStr">
        <is>
          <t>Susan Salka [Member] | Year End Fair Value of Equity Awards Granted During Year Remained Unvested [Member] | PEO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424177</v>
      </c>
      <c r="C74" s="6" t="n">
        <v>8521434</v>
      </c>
      <c r="D74" s="6" t="n">
        <v>4013649</v>
      </c>
    </row>
    <row r="75">
      <c r="A75" s="4" t="inlineStr">
        <is>
          <t>Susan Salka [Member] | Change in Fair Value From Last Day of Prior Year to Last Day of Year of Unvested Equity Awards [Member] | PEO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61985</v>
      </c>
      <c r="C77" s="6" t="n">
        <v>9159676</v>
      </c>
      <c r="D77" s="6" t="n">
        <v>1508995</v>
      </c>
    </row>
    <row r="78">
      <c r="A78" s="4" t="inlineStr">
        <is>
          <t>Susan Salka [Member] | Vesting Date Fair Value of Equity Awards Granted During Year Vested [Member] | PEO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Susan Salka [Member] | Change in Fair Value From Last Day of Prior Year to Vesting Date of Unvested Equity Awards Vested [Member] | PEO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96502</v>
      </c>
      <c r="C83" s="6" t="n">
        <v>992492</v>
      </c>
      <c r="D83" s="6" t="n">
        <v>175846</v>
      </c>
    </row>
    <row r="84">
      <c r="A84" s="4" t="inlineStr">
        <is>
          <t>Susan Salka [Member] | Fair Value Last Day of Prior Year of Equity Awards Forfeited [Member] | PEO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Susan Salka [Member] | Value of Dividends or Other Earnings Paid on Equity Awards [Member] | PEO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Cary Grace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PEO Total Compensation Amount</t>
        </is>
      </c>
      <c r="B92" s="6" t="n">
        <v>3305296</v>
      </c>
      <c r="C92" s="6" t="n">
        <v>0</v>
      </c>
      <c r="D92" s="6" t="n">
        <v>0</v>
      </c>
    </row>
    <row r="93">
      <c r="A93" s="4" t="inlineStr">
        <is>
          <t>PEO Actually Paid Compensation Amount</t>
        </is>
      </c>
      <c r="B93" s="5" t="n">
        <v>2823763</v>
      </c>
      <c r="C93" s="6" t="n">
        <v>0</v>
      </c>
      <c r="D93" s="6" t="n">
        <v>0</v>
      </c>
    </row>
    <row r="94">
      <c r="A94" s="4" t="inlineStr">
        <is>
          <t>PEO Name</t>
        </is>
      </c>
      <c r="B94" s="4" t="inlineStr">
        <is>
          <t>Cary Grace</t>
        </is>
      </c>
      <c r="C94" s="4" t="inlineStr">
        <is>
          <t xml:space="preserve"> </t>
        </is>
      </c>
      <c r="D94" s="4" t="inlineStr">
        <is>
          <t xml:space="preserve"> </t>
        </is>
      </c>
    </row>
    <row r="95">
      <c r="A95" s="4" t="inlineStr">
        <is>
          <t>Cary Grace [Member] | Exclusion of Stock Awards [Member] | PEO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2999903</v>
      </c>
      <c r="C97" s="6" t="n">
        <v>0</v>
      </c>
      <c r="D97" s="6" t="n">
        <v>0</v>
      </c>
    </row>
    <row r="98">
      <c r="A98" s="4" t="inlineStr">
        <is>
          <t>Cary Grace [Member] | Inclusion of Equity Values [Member] | PEO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2518370</v>
      </c>
      <c r="C100" s="6" t="n">
        <v>0</v>
      </c>
      <c r="D100" s="6" t="n">
        <v>0</v>
      </c>
    </row>
    <row r="101">
      <c r="A101" s="4" t="inlineStr">
        <is>
          <t>Cary Grace [Member] | Year End Fair Value of Equity Awards Granted During Year Remained Unvested [Member] | PEO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2518370</v>
      </c>
      <c r="C103" s="6" t="n">
        <v>0</v>
      </c>
      <c r="D103" s="6" t="n">
        <v>0</v>
      </c>
    </row>
    <row r="104">
      <c r="A104" s="4" t="inlineStr">
        <is>
          <t>Cary Grace [Member] | Change in Fair Value From Last Day of Prior Year to Last Day of Year of Unvested Equity Awards [Member] | PEO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Cary Grace [Member] | Vesting Date Fair Value of Equity Awards Granted During Year Vested [Member] | PEO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0</v>
      </c>
    </row>
    <row r="110">
      <c r="A110" s="4" t="inlineStr">
        <is>
          <t>Cary Grace [Member] | Change in Fair Value From Last Day of Prior Year to Vesting Date of Unvested Equity Awards Vested [Member] | PEO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0</v>
      </c>
    </row>
    <row r="113">
      <c r="A113" s="4" t="inlineStr">
        <is>
          <t>Cary Grace [Member] | Fair Value Last Day of Prior Year of Equity Awards Forfeited [Member] | PEO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Cary Grace [Member] | Value of Dividends or Other Earnings Paid on Equity Awards [Member] | PEO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5" t="n">
        <v>0</v>
      </c>
      <c r="C118" s="5" t="n">
        <v>0</v>
      </c>
      <c r="D1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32:15Z</dcterms:created>
  <dcterms:modified xmlns:dcterms="http://purl.org/dc/terms/" xmlns:xsi="http://www.w3.org/2001/XMLSchema-instance" xsi:type="dcterms:W3CDTF">2023-04-04T12:32:15Z</dcterms:modified>
</cp:coreProperties>
</file>